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WM Holdings Corporation</t>
        </is>
      </c>
    </row>
    <row r="8">
      <c r="A8" s="4" t="inlineStr">
        <is>
          <t>Entity Central Index Key</t>
        </is>
      </c>
      <c r="B8" s="4" t="inlineStr">
        <is>
          <t>00017833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 PAY VERSUS PERFORMANCE As required by Section 953(a) of the Dodd-Frank Wall Street Reform and Consumer Protection Act, and Item 402(v) of Regulation S-K, pay-for-performance
Year Summary Compensation Average Non-PEO Average Non-PEO Value of Initial Fixed $100 Net Income Adjusted (in thousands)
Total Peer Group
(a) (b) (c) (d) (e) (f) (g) (h) (i)
2022 $6,989,522 $6,989,522 $2,552,653 $2,473,719 $33.43 $86.36 $ 931,858 $ 282,402
2021 $7,808,350 $7,808,350 $3,874,197 $3,787,729 $53.55 $108.23 $1,568,400 $1,418,337 Column (b) . Reflects compensation amounts reported in the “Summary Compensation Table” or “SCT” for our CEO, Mat Ishbia, for the respective years shown. Column (c) . CAP for our CEO in each of 2022 and 2021 reflects the respective amounts set forth in column (b), as determined in accordance with SEC rules. The dollar amounts reflected in column (c) do not reflect any adjustment amounts, as our CEO, Mr. Ishbia, did not have any outstanding stock awards at the beginning of the earliest period presented, nor did he receive any stock awards during 2021 or 2022. For information regarding decisions made by our Compensation Committee with respect to the CEO’s compensation for each of 2022 and 2021, please see the “Compensation Discussion and Analysis” section of this proxy statement and the proxy statement for the 2022 annual meeting of stockholders. Column (d) . The following non-CEO Column (e) . Average CAP for our non-CEO non-CEO non-CEO non-CEO non-CEO annual
Year 2021 2022
Non-CEO See column (d) note See column (d) note
Average SCT Total Compensation ($) 3,874,197 2,552,653
Less: Stock Award Values Reported in SCT for the Covered Year ($) (366,188 ) (10,800 )
Plus: Fair Value for Stock Awards Granted in the Covered Year ($) 279,720 9,930
Change in Fair Value of Outstanding Unvested Stock Awards from Prior Years ($) — (48,474 )
Change in Fair Value of Stock Awards from Prior Years that Vested in the Covered Year ($) — (29,589 )
Less: Fair Value of Stock Awards Forfeited during the Covered Year ($) — —
Compensation Actually Paid ($) 3,787,729 2,473,719 Column (f) . Reflects the cumulative total shareholder return (TSR) of UWMC for the measurement periods of January Column (g ). Reflects the cumulative TSR of the Dow Jones U.S. Mortgage Finance Index (the “Industry Index”) for the measurement periods of January 21, 2021 through December 31, 2021 and the year ended December 31, 2022, respectively. Column (h) . Reflects “Net Income” in our consolidated income statements included in our Annual Reports on Form 10-K December Column (i) . Company-selected Measure is Adjusted EBITDA, which is described below. </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The following non-CEO</t>
        </is>
      </c>
      <c r="C6" s="4" t="inlineStr">
        <is>
          <t xml:space="preserve"> </t>
        </is>
      </c>
    </row>
    <row r="7">
      <c r="A7" s="4" t="inlineStr">
        <is>
          <t>Peer Group Issuers, Footnote [Text Block]</t>
        </is>
      </c>
      <c r="B7" s="4" t="inlineStr">
        <is>
          <t>Reflects the cumulative TSR of the Dow Jones U.S. Mortgage Finance Index (the “Industry Index”) for the measurement periods of January 21, 2021 through December 31, 2021 and the year ended December 31, 2022, respectively.</t>
        </is>
      </c>
      <c r="C7" s="4" t="inlineStr">
        <is>
          <t xml:space="preserve"> </t>
        </is>
      </c>
    </row>
    <row r="8">
      <c r="A8" s="4" t="inlineStr">
        <is>
          <t>PEO Total Compensation Amount</t>
        </is>
      </c>
      <c r="B8" s="5" t="n">
        <v>6989522</v>
      </c>
      <c r="C8" s="5" t="n">
        <v>7808350</v>
      </c>
    </row>
    <row r="9">
      <c r="A9" s="4" t="inlineStr">
        <is>
          <t>PEO Actually Paid Compensation Amount</t>
        </is>
      </c>
      <c r="B9" s="6" t="n">
        <v>6989522</v>
      </c>
      <c r="C9" s="6" t="n">
        <v>7808350</v>
      </c>
    </row>
    <row r="10">
      <c r="A10" s="4" t="inlineStr">
        <is>
          <t>Non-PEO NEO Average Total Compensation Amount</t>
        </is>
      </c>
      <c r="B10" s="6" t="n">
        <v>2552653</v>
      </c>
      <c r="C10" s="6" t="n">
        <v>3874197</v>
      </c>
    </row>
    <row r="11">
      <c r="A11" s="4" t="inlineStr">
        <is>
          <t>Non-PEO NEO Average Compensation Actually Paid Amount</t>
        </is>
      </c>
      <c r="B11" s="5" t="n">
        <v>2473719</v>
      </c>
      <c r="C11" s="6" t="n">
        <v>3787729</v>
      </c>
    </row>
    <row r="12">
      <c r="A12" s="4" t="inlineStr">
        <is>
          <t>Adjustment to Non-PEO NEO Compensation Footnote [Text Block]</t>
        </is>
      </c>
      <c r="B12" s="4" t="inlineStr">
        <is>
          <t xml:space="preserve"> Column (e) . Average CAP for our non-CEO non-CEO non-CEO non-CEO non-CEO annual
Year 2021 2022
Non-CEO See column (d) note See column (d) note
Average SCT Total Compensation ($) 3,874,197 2,552,653
Less: Stock Award Values Reported in SCT for the Covered Year ($) (366,188 ) (10,800 )
Plus: Fair Value for Stock Awards Granted in the Covered Year ($) 279,720 9,930
Change in Fair Value of Outstanding Unvested Stock Awards from Prior Years ($) — (48,474 )
Change in Fair Value of Stock Awards from Prior Years that Vested in the Covered Year ($) — (29,589 )
Less: Fair Value of Stock Awards Forfeited during the Covered Year ($) — —
Compensation Actually Paid ($) 3,787,729 2,473,719 </t>
        </is>
      </c>
      <c r="C12" s="4" t="inlineStr">
        <is>
          <t xml:space="preserve"> </t>
        </is>
      </c>
    </row>
    <row r="13">
      <c r="A13" s="4" t="inlineStr">
        <is>
          <t>Compensation Actually Paid vs. Total Shareholder Return [Text Block]</t>
        </is>
      </c>
      <c r="C13" s="4" t="inlineStr">
        <is>
          <t xml:space="preserve"> </t>
        </is>
      </c>
    </row>
    <row r="14">
      <c r="A14" s="4" t="inlineStr">
        <is>
          <t>Compensation Actually Paid vs. Net Income [Text Block]</t>
        </is>
      </c>
      <c r="C14" s="4" t="inlineStr">
        <is>
          <t xml:space="preserve"> </t>
        </is>
      </c>
    </row>
    <row r="15">
      <c r="A15" s="4" t="inlineStr">
        <is>
          <t>Compensation Actually Paid vs. Company Selected Measure [Text Block]</t>
        </is>
      </c>
      <c r="C15" s="4" t="inlineStr">
        <is>
          <t xml:space="preserve"> </t>
        </is>
      </c>
    </row>
    <row r="16">
      <c r="A16" s="4" t="inlineStr">
        <is>
          <t>Total Shareholder Return Vs Peer Group [Text Block]</t>
        </is>
      </c>
      <c r="C16" s="4" t="inlineStr">
        <is>
          <t xml:space="preserve"> </t>
        </is>
      </c>
    </row>
    <row r="17">
      <c r="A17" s="4" t="inlineStr">
        <is>
          <t>Tabular List [Table Text Block]</t>
        </is>
      </c>
      <c r="B17" s="4" t="inlineStr">
        <is>
          <t xml:space="preserve"> Listed below are the financial and non-financial most
Measure Nature Explanation
Adjusted EBITDA Financial measure Non-GAAP non-funding non-cash
Gain Margin Financial Measure Financial measure calculated as total loan production income divided by total loan origination volume for the applicable period.
Cost Per Loan Financial Measure Financial measure for per unit costs to originate calculated as total origination expense divided by closed loans for the applicable period.
Total Loan Production Non-financial Operational metric calculated as total purchase loan production volume and total refinance loan production volume.
Broker Channel Growth Non-financial Operational metric for growth in the number of new loan officers and unique real estate agents closing a loan with a broker.
Loan Defect Rate Non-financial Operational metric of percentage of loan defects discovered within total loans originated.
Net Promoter Score Non-financial Operational metric for measuring client satisfaction based on average monthly scores of regular surveys.</t>
        </is>
      </c>
      <c r="C17" s="4" t="inlineStr">
        <is>
          <t xml:space="preserve"> </t>
        </is>
      </c>
    </row>
    <row r="18">
      <c r="A18" s="4" t="inlineStr">
        <is>
          <t>Total Shareholder Return Amount</t>
        </is>
      </c>
      <c r="B18" s="7" t="n">
        <v>33.43</v>
      </c>
      <c r="C18" s="8" t="n">
        <v>53.55</v>
      </c>
    </row>
    <row r="19">
      <c r="A19" s="4" t="inlineStr">
        <is>
          <t>Peer Group Total Shareholder Return Amount</t>
        </is>
      </c>
      <c r="B19" s="8" t="n">
        <v>86.36</v>
      </c>
      <c r="C19" s="8" t="n">
        <v>108.23</v>
      </c>
    </row>
    <row r="20">
      <c r="A20" s="4" t="inlineStr">
        <is>
          <t>Net Income (Loss)</t>
        </is>
      </c>
      <c r="B20" s="5" t="n">
        <v>931858000</v>
      </c>
      <c r="C20" s="5" t="n">
        <v>1568400000</v>
      </c>
    </row>
    <row r="21">
      <c r="A21" s="4" t="inlineStr">
        <is>
          <t>Company Selected Measure Amount</t>
        </is>
      </c>
      <c r="B21" s="6" t="n">
        <v>282402000</v>
      </c>
      <c r="C21" s="6" t="n">
        <v>1418337000</v>
      </c>
    </row>
    <row r="22">
      <c r="A22" s="4" t="inlineStr">
        <is>
          <t>PEO Name</t>
        </is>
      </c>
      <c r="B22" s="4" t="inlineStr">
        <is>
          <t>Mat Ishbia</t>
        </is>
      </c>
      <c r="C22" s="4" t="inlineStr">
        <is>
          <t xml:space="preserve"> </t>
        </is>
      </c>
    </row>
    <row r="23">
      <c r="A23" s="4" t="inlineStr">
        <is>
          <t>Measure [Axis]: 1</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Measure Name</t>
        </is>
      </c>
      <c r="B25" s="4" t="inlineStr">
        <is>
          <t>Adjusted EBITDA</t>
        </is>
      </c>
      <c r="C25" s="4" t="inlineStr">
        <is>
          <t xml:space="preserve"> </t>
        </is>
      </c>
    </row>
    <row r="26">
      <c r="A26" s="4" t="inlineStr">
        <is>
          <t>Measure [Axis]: 2</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Measure Name</t>
        </is>
      </c>
      <c r="B28" s="4" t="inlineStr">
        <is>
          <t>Gain Margin</t>
        </is>
      </c>
      <c r="C28" s="4" t="inlineStr">
        <is>
          <t xml:space="preserve"> </t>
        </is>
      </c>
    </row>
    <row r="29">
      <c r="A29" s="4" t="inlineStr">
        <is>
          <t>Measure [Axis]: 3</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Measure Name</t>
        </is>
      </c>
      <c r="B31" s="4" t="inlineStr">
        <is>
          <t>Cost Per Loan</t>
        </is>
      </c>
      <c r="C31" s="4" t="inlineStr">
        <is>
          <t xml:space="preserve"> </t>
        </is>
      </c>
    </row>
    <row r="32">
      <c r="A32" s="4" t="inlineStr">
        <is>
          <t>Measure [Axis]: 4</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Measure Name</t>
        </is>
      </c>
      <c r="B34" s="4" t="inlineStr">
        <is>
          <t>Total Loan Production</t>
        </is>
      </c>
      <c r="C34" s="4" t="inlineStr">
        <is>
          <t xml:space="preserve"> </t>
        </is>
      </c>
    </row>
    <row r="35">
      <c r="A35" s="4" t="inlineStr">
        <is>
          <t>Measure [Axis]: 5</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Measure Name</t>
        </is>
      </c>
      <c r="B37" s="4" t="inlineStr">
        <is>
          <t>Broker Channel Growth</t>
        </is>
      </c>
      <c r="C37" s="4" t="inlineStr">
        <is>
          <t xml:space="preserve"> </t>
        </is>
      </c>
    </row>
    <row r="38">
      <c r="A38" s="4" t="inlineStr">
        <is>
          <t>Measure [Axis]: 6</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Measure Name</t>
        </is>
      </c>
      <c r="B40" s="4" t="inlineStr">
        <is>
          <t>Loan Defect Rate</t>
        </is>
      </c>
      <c r="C40" s="4" t="inlineStr">
        <is>
          <t xml:space="preserve"> </t>
        </is>
      </c>
    </row>
    <row r="41">
      <c r="A41" s="4" t="inlineStr">
        <is>
          <t>Measure [Axis]: 7</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Measure Name</t>
        </is>
      </c>
      <c r="B43" s="4" t="inlineStr">
        <is>
          <t>Net Promoter Score</t>
        </is>
      </c>
      <c r="C43" s="4" t="inlineStr">
        <is>
          <t xml:space="preserve"> </t>
        </is>
      </c>
    </row>
    <row r="44">
      <c r="A44" s="4" t="inlineStr">
        <is>
          <t>Non-PEO NEO [Member] | Stock Award Values Reported in SCT for the Covered Year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5" t="n">
        <v>-10800</v>
      </c>
      <c r="C46" s="5" t="n">
        <v>-366188</v>
      </c>
    </row>
    <row r="47">
      <c r="A47" s="4" t="inlineStr">
        <is>
          <t>Non-PEO NEO [Member] | Fair Value for Stock Awards Granted in the Covered Year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9930</v>
      </c>
      <c r="C49" s="5" t="n">
        <v>279720</v>
      </c>
    </row>
    <row r="50">
      <c r="A50" s="4" t="inlineStr">
        <is>
          <t>Non-PEO NEO [Member] | Fair Value of Outstanding Unvested Stock Awards from Prior Years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48474</v>
      </c>
      <c r="C52" s="4" t="inlineStr">
        <is>
          <t xml:space="preserve"> </t>
        </is>
      </c>
    </row>
    <row r="53">
      <c r="A53" s="4" t="inlineStr">
        <is>
          <t>Non-PEO NEO [Member] | Fair Value of Stock Awards from Prior Years that Vested in the Covered Year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5" t="n">
        <v>-29589</v>
      </c>
      <c r="C5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2:31:58Z</dcterms:created>
  <dcterms:modified xmlns:dcterms="http://purl.org/dc/terms/" xmlns:xsi="http://www.w3.org/2001/XMLSchema-instance" xsi:type="dcterms:W3CDTF">2023-04-28T12:31:58Z</dcterms:modified>
</cp:coreProperties>
</file>